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TERRA ENERGY INC.</t>
        </is>
      </c>
    </row>
    <row r="8">
      <c r="A8" s="4" t="inlineStr">
        <is>
          <t>Entity Central Index Key</t>
        </is>
      </c>
      <c r="B8" s="4" t="inlineStr">
        <is>
          <t>0000858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80" customWidth="1" min="5" max="5"/>
    <col width="22" customWidth="1" min="6" max="6"/>
    <col width="22" customWidth="1" min="7" max="7"/>
    <col width="17" customWidth="1" min="8" max="8"/>
    <col width="16" customWidth="1" min="9" max="9"/>
    <col width="80" customWidth="1" min="10" max="10"/>
  </cols>
  <sheetData>
    <row r="1">
      <c r="A1" s="1" t="inlineStr">
        <is>
          <t>Pay vs Performance Disclosure</t>
        </is>
      </c>
      <c r="C1" s="2" t="inlineStr">
        <is>
          <t>3 Months Ended</t>
        </is>
      </c>
      <c r="D1" s="2" t="inlineStr">
        <is>
          <t>9 Months Ended</t>
        </is>
      </c>
      <c r="E1" s="2" t="inlineStr">
        <is>
          <t>12 Months Ended</t>
        </is>
      </c>
      <c r="H1" s="2" t="inlineStr">
        <is>
          <t>15 Months Ended</t>
        </is>
      </c>
      <c r="I1" s="2" t="inlineStr">
        <is>
          <t>21 Months Ended</t>
        </is>
      </c>
      <c r="J1" s="2" t="inlineStr">
        <is>
          <t>36 Months Ended</t>
        </is>
      </c>
    </row>
    <row r="2">
      <c r="C2" s="2" t="inlineStr">
        <is>
          <t>Dec. 31, 2021 USD ($)</t>
        </is>
      </c>
      <c r="D2" s="2" t="inlineStr">
        <is>
          <t>Sep. 30, 2021 USD ($)</t>
        </is>
      </c>
      <c r="E2" s="2" t="inlineStr">
        <is>
          <t>Dec. 31, 2022 USD ($)</t>
        </is>
      </c>
      <c r="F2" s="2" t="inlineStr">
        <is>
          <t>Dec. 31, 2021 USD ($)</t>
        </is>
      </c>
      <c r="G2" s="2" t="inlineStr">
        <is>
          <t>Dec. 31, 2020 USD ($)</t>
        </is>
      </c>
      <c r="H2" s="2" t="inlineStr">
        <is>
          <t>Dec. 31, 2022</t>
        </is>
      </c>
      <c r="I2" s="2" t="inlineStr">
        <is>
          <t>Sep. 30, 2021</t>
        </is>
      </c>
      <c r="J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PAY VERSUS PERFORMANCE The table below sets forth comparative information of the relationship between the “compensation actually
paid” to our CEO and other named executive officers (computed in the manner required by SEC rules as described below), and certain
financial performance measures over the last three fiscal years. Summary (1) Compensation (2) Average (3) Average (3)(4) Value of initial fixed Year Post- Pre- Post- Pre- Total Peer (5) Net income Free Cash Flow 2022 $ 15,303,397 $ 32,092,019 $ 10,068,380 $ 10,308,634 $ 166.86 $ 193.53 $ 4,065 $ 3,642 2021 $ 11,061,939 $ 14,554,728 $ 6,097,986 $ 14,225,161 $ 6,826,596 $ 6,780,037 $ 118.13 $ 118.49 $ 1,158 $ 1,088 2020 $ 14,194,706 $ 17,805,568 $ 3,503,938 $ 4,256,657 $ 95.66 $ 62.55 $ 201 $ 109 (1) Reflects the summary compensation table total compensation of (a) our current CEO, Thomas E. Jorden, from his appointment on October 1, 2021 to present and (b) our former CEO, Dan O. Dinges, for prior periods. (2) The dollar amounts reported in this column represent the amount of “Compensation Actually Paid” to Mr. Jorden (post-Merger) and Mr. Dinges (pre-Merger), respectively, as computed in accordance with Item 402(v) of Regulation S-K. The dollar amounts do not reflect the actual amount of compensation earned by or paid to Mr. Jorden or Mr. Dinges, respectively, during the applicable year. In accordance with the requirements of Item 402(v) of Regulation S-K, the following adjustments were made to Mr. Jorden’s and Mr. Dinges’s respective total compensation for each year to determine the compensation actually paid: 2022 2021 2020 Adjustment to Determine Compensation Actually Paid for CEO Post-Merger Pre-Merger Total reported in Summary Compensation Table (SCT) $ 15,303,397 $ 11,061,939 $ 14,554,728 $ 14,194,706 Minus: Value of Stock &amp; Option Awards Reported in SCT $ (12,554,661) $ (10,000,000) $ (10,649,843) $ (11,267,676) Plus: Year-End Value of Awards Granted in Fiscal Year that are Unvested and Outstanding $ 10,257,188 $ 9,286,421 $ - $ 12,760,574 Plus: Change in FMV of Prior Year Awards that are Outstanding and Unvested $ 7,430,809 $ (5,392,173) $ - $ 1,161,681 Plus: FMV of Awards Granted this Year and that Vested this Year $ - $ - $ 10,901,242 $ - Plus: Change in FMV (from Prior Year-End) of Prior Year Awards that Vested this Year $ 6,860,435 $ (846,226) $ (580,966) $ 956,283 Plus: Value of Dividends Paid on Stock Awards not Otherwise Reflected in Fair Value or Total Compensation $ 4,794,851 $ 1,988,025 $ - $ - Minus: Prior Year FMV of Prior Year Awards that Failed to Vest this Year $ - $ - $ - $ - Total Adjustments $ 16,788,622 $ (4,963,953) $ (329,567) $ 3,610,862 “Compensation Actually Paid” $ 32,092,019 $ 6,097,986 $ 14,225,161 $ 17,805,568 (3) The non-CEO NEOs included in this column are:
Year Non-CEO NEOs
2022 Scott C. Schroeder, Dan O. Dinges, Stephen P. Bell, and Christopher H. Clason
2021 Scott C. Schroeder, Stephen P. Bell, Steven W. Lindeman, Phillip L. Stalnaker and Jeffrey W. Hutton
2020 Scott C. Schroeder, Steven W. Lindeman, Phillip L. Stalnaker and Jeffrey W. Hutton (4) The dollar amounts reported in this column represent the amount of “Compensation Actually Paid” to the Company’s NEOs as a group (excluding Mr. Jorden and Mr. Dinges, where applicable) as computed in accordance with Item 402(v) of Regulation S-K. The dollar amounts do not reflect the actual amount of compensation earned by or paid to such NEOs as a group during the applicable year. In accordance with the requirements of Item 402(v) of Regulation S-K, the following adjustments were made to the average total compensation for the NEOs as a group (excluding Mr. Jorden and Mr. Dinges, where applicable) for each year to determine the compensation actually paid using the same methodology described above in footnote (4) Adjustment to Determine Compensation Actually Paid for NEOs 2022 2021 2020 Total reported in Summary Compensation Table (SCT) $ 10,068,380 $ 6,826,596 $ 3,503,938 Minus: Value of Stock &amp; Option Awards Reported in SCT $ (3,935,574) $ (2,759,065) $ (2,413,381) Plus: Year-End Value of Awards Granted in Fiscal Year that are Unvested and Outstanding $ 3,630,038 $ 847,510 $ 2,728,760 Plus: Change in FMV of Prior Year Awards that are Outstanding and Unvested $ 340,299 $ - $ 240,708 Plus: FMV of Awards Granted this Year and that Vested this Year $ - $ 1,913,978 $ - Plus: Change in FMV (from Prior Year-End) of Prior Year Awards that Vested this Year $ - $ (72,443) $ 196,632 Plus: Value of Dividends Paid on Stock Awards not Otherwise Reflected in Fair Value or Total Compensation $ 205,491 $ 23,461 $ - Minus: Prior Year FMV of Prior Year Awards that Failed to Vest this Year $ - $ - $ - Total Adjustments $ 240,254 $ (46,559) $ 752,719 “Compensation Actually Paid” $ 10,308,634 $ 6,780,037 $ 4,256,657 (5) The amounts reported in this column represent the value of an initial $100 investment in the Company’s 2022 compensation peer group. See the “Company TSR  vs Peer TSR &amp; Alignment of CAP with Company TSR” graph and related footnotes under “Relationship Between Compensation Actually Paid and Performance Measures” below for more information.</t>
        </is>
      </c>
    </row>
    <row r="5">
      <c r="A5" s="4" t="inlineStr">
        <is>
          <t>Company Selected Measure Na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ree Cash Flow</t>
        </is>
      </c>
    </row>
    <row r="6">
      <c r="A6" s="4" t="inlineStr">
        <is>
          <t>Named Executive Officers, Footnote [Text Bl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3) The non-CEO NEOs included in this column are:
Year Non-CEO NEOs
2022 Scott C. Schroeder, Dan O. Dinges, Stephen P. Bell, and Christopher H. Clason
2021 Scott C. Schroeder, Stephen P. Bell, Steven W. Lindeman, Phillip L. Stalnaker and Jeffrey W. Hutton
2020 Scott C. Schroeder, Steven W. Lindeman, Phillip L. Stalnaker and Jeffrey W. Hutton </t>
        </is>
      </c>
    </row>
    <row r="7">
      <c r="A7" s="4" t="inlineStr">
        <is>
          <t>Peer Group Issuers, Footnote [Text Bl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 The 2020 compensation peer group was comprised of the following
companies: Antero Resources Corporation, Apache Corporation, Chesapeake Energy Company, Cimarex Energy Company, Concho Resources
Inc., Continental Resources Inc., Devon Energy Corporation, EQT Corporation, Marathon Oil Corporation, Murphy Oil Corporation, Noble
Energy Inc., Ovintiv Inc., Pioneer Natural Resources Company, Range Resources Corporation, Southwestern Energy Company and WPX
Energy, Inc. As of March 9, 2023, Cimarex Energy Company, Concho Resources Inc., Continental Resources, Inc., Noble Energy Inc., WPX
Energy, Inc. were no longer publicly traded and were therefore excluded from the data shown.
(2) The 2021 compensation peer group was comprised of the following companies: Antero Resources Corporation, Apache Corporation, CNX Resources Corporation, Cimarex Energy Company, Continental Resources Inc., Devon Energy Corporation, Diamondback Energy, Inc., EQT Corporation, Marathon Oil Corporation, Murphy Oil Corporation, Ovintiv Inc., Pioneer Natural Resources Company, Range Resources Corporation, and Southwestern Energy Company. As of March 9, 2023, Cimarex Energy Company and Continental Resources, Inc. were no longer publicly traded and were therefore excluded from the data shown.
(3) The 2022 compensation peer group was comprised of the following companies: Antero Resources Corporation, Apache Corporation,
Chesapeake Energy Corporation, CNX Resources Corporation, Continental Resources Inc., Devon Energy Corporation, Diamondback Energy,
Inc., EOG Resources, Inc., EQT Corporation, Hess Corporation, Marathon Oil Corporation, Occidental Petroleum Corporation, Ovintiv
Inc., and Pioneer Natural Resources Company. As of March 9, 2023, Continental Resources, Inc. was no longer publicly traded and was
therefore excluded from the data shown.</t>
        </is>
      </c>
    </row>
    <row r="8">
      <c r="A8" s="4" t="inlineStr">
        <is>
          <t>PEO Total Compensation Amount</t>
        </is>
      </c>
      <c r="B8" s="4" t="inlineStr">
        <is>
          <t>[1]</t>
        </is>
      </c>
      <c r="C8" s="5" t="n">
        <v>11061939</v>
      </c>
      <c r="D8" s="5" t="n">
        <v>14554728</v>
      </c>
      <c r="E8" s="5" t="n">
        <v>15303397</v>
      </c>
      <c r="F8" s="4" t="inlineStr">
        <is>
          <t xml:space="preserve"> </t>
        </is>
      </c>
      <c r="G8" s="5" t="n">
        <v>14194706</v>
      </c>
      <c r="H8" s="4" t="inlineStr">
        <is>
          <t xml:space="preserve"> </t>
        </is>
      </c>
      <c r="I8" s="4" t="inlineStr">
        <is>
          <t xml:space="preserve"> </t>
        </is>
      </c>
      <c r="J8" s="4" t="inlineStr">
        <is>
          <t xml:space="preserve"> </t>
        </is>
      </c>
    </row>
    <row r="9">
      <c r="A9" s="4" t="inlineStr">
        <is>
          <t>PEO Actually Paid Compensation Amount</t>
        </is>
      </c>
      <c r="B9" s="4" t="inlineStr">
        <is>
          <t>[2]</t>
        </is>
      </c>
      <c r="C9" s="6" t="n">
        <v>6097986</v>
      </c>
      <c r="D9" s="6" t="n">
        <v>14225161</v>
      </c>
      <c r="E9" s="6" t="n">
        <v>32092019</v>
      </c>
      <c r="F9" s="4" t="inlineStr">
        <is>
          <t xml:space="preserve"> </t>
        </is>
      </c>
      <c r="G9" s="6" t="n">
        <v>17805568</v>
      </c>
      <c r="H9" s="4" t="inlineStr">
        <is>
          <t xml:space="preserve"> </t>
        </is>
      </c>
      <c r="I9" s="4" t="inlineStr">
        <is>
          <t xml:space="preserve"> </t>
        </is>
      </c>
      <c r="J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2)The dollar amounts reported in this column represent the amount of “Compensation Actually Paid” to Mr. Jorden (post-Merger) and Mr. Dinges (pre-Merger), respectively, as computed in accordance with Item 402(v) of Regulation S-K. The dollar amounts do not reflect the actual amount of compensation earned by or paid to Mr. Jorden or Mr. Dinges, respectively, during the applicable year. In accordance with the requirements of Item 402(v) of Regulation S-K, the following adjustments were made to Mr. Jorden’s and Mr. Dinges’s respective total compensation for each year to determine the compensation actually paid: 2022 2021 2020 Adjustment to Determine Compensation Actually Paid for CEO Post-Merger Pre-Merger Total reported in Summary Compensation Table (SCT) $ 15,303,397 $ 11,061,939 $ 14,554,728 $ 14,194,706 Minus: Value of Stock &amp; Option Awards Reported in SCT $ (12,554,661) $ (10,000,000) $ (10,649,843) $ (11,267,676) Plus: Year-End Value of Awards Granted in Fiscal Year that are Unvested and Outstanding $ 10,257,188 $ 9,286,421 $ - $ 12,760,574 Plus: Change in FMV of Prior Year Awards that are Outstanding and Unvested $ 7,430,809 $ (5,392,173) $ - $ 1,161,681 Plus: FMV of Awards Granted this Year and that Vested this Year $ - $ - $ 10,901,242 $ - Plus: Change in FMV (from Prior Year-End) of Prior Year Awards that Vested this Year $ 6,860,435 $ (846,226) $ (580,966) $ 956,283 Plus: Value of Dividends Paid on Stock Awards not Otherwise Reflected in Fair Value or Total Compensation $ 4,794,851 $ 1,988,025 $ - $ - Minus: Prior Year FMV of Prior Year Awards that Failed to Vest this Year $ - $ - $ - $ - Total Adjustments $ 16,788,622 $ (4,963,953) $ (329,567) $ 3,610,862 “Compensation Actually Paid” $ 32,092,019 $ 6,097,986 $ 14,225,161 $ 17,805,568 </t>
        </is>
      </c>
    </row>
    <row r="11">
      <c r="A11" s="4" t="inlineStr">
        <is>
          <t>Non-PEO NEO Average Total Compensation Amount</t>
        </is>
      </c>
      <c r="B11" s="4" t="inlineStr">
        <is>
          <t>[3]</t>
        </is>
      </c>
      <c r="C11" s="4" t="inlineStr">
        <is>
          <t xml:space="preserve"> </t>
        </is>
      </c>
      <c r="D11" s="6" t="n">
        <v>6826596</v>
      </c>
      <c r="E11" s="6" t="n">
        <v>10068380</v>
      </c>
      <c r="F11" s="4" t="inlineStr">
        <is>
          <t xml:space="preserve"> </t>
        </is>
      </c>
      <c r="G11" s="6" t="n">
        <v>3503938</v>
      </c>
      <c r="H11" s="4" t="inlineStr">
        <is>
          <t xml:space="preserve"> </t>
        </is>
      </c>
      <c r="I11" s="4" t="inlineStr">
        <is>
          <t xml:space="preserve"> </t>
        </is>
      </c>
      <c r="J11" s="4" t="inlineStr">
        <is>
          <t xml:space="preserve"> </t>
        </is>
      </c>
    </row>
    <row r="12">
      <c r="A12" s="4" t="inlineStr">
        <is>
          <t>Non-PEO NEO Average Compensation Actually Paid Amount</t>
        </is>
      </c>
      <c r="B12" s="4" t="inlineStr">
        <is>
          <t>[3],[4]</t>
        </is>
      </c>
      <c r="C12" s="4" t="inlineStr">
        <is>
          <t xml:space="preserve"> </t>
        </is>
      </c>
      <c r="D12" s="6" t="n">
        <v>6780037</v>
      </c>
      <c r="E12" s="5" t="n">
        <v>10308634</v>
      </c>
      <c r="F12" s="4" t="inlineStr">
        <is>
          <t xml:space="preserve"> </t>
        </is>
      </c>
      <c r="G12" s="6" t="n">
        <v>4256657</v>
      </c>
      <c r="H12" s="4" t="inlineStr">
        <is>
          <t xml:space="preserve"> </t>
        </is>
      </c>
      <c r="I12" s="4" t="inlineStr">
        <is>
          <t xml:space="preserve"> </t>
        </is>
      </c>
      <c r="J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4) The dollar amounts reported in this column represent the amount of “Compensation Actually Paid” to the Company’s NEOs as a group (excluding Mr. Jorden and Mr. Dinges, where applicable) as computed in accordance with Item 402(v) of Regulation S-K. The dollar amounts do not reflect the actual amount of compensation earned by or paid to such NEOs as a group during the applicable year. In accordance with the requirements of Item 402(v) of Regulation S-K, the following adjustments were made to the average total compensation for the NEOs as a group (excluding Mr. Jorden and Mr. Dinges, where applicable) for each year to determine the compensation actually paid using the same methodology described above in footnote (4) Adjustment to Determine Compensation Actually Paid for NEOs 2022 2021 2020 Total reported in Summary Compensation Table (SCT) $ 10,068,380 $ 6,826,596 $ 3,503,938 Minus: Value of Stock &amp; Option Awards Reported in SCT $ (3,935,574) $ (2,759,065) $ (2,413,381) Plus: Year-End Value of Awards Granted in Fiscal Year that are Unvested and Outstanding $ 3,630,038 $ 847,510 $ 2,728,760 Plus: Change in FMV of Prior Year Awards that are Outstanding and Unvested $ 340,299 $ - $ 240,708 Plus: FMV of Awards Granted this Year and that Vested this Year $ - $ 1,913,978 $ - Plus: Change in FMV (from Prior Year-End) of Prior Year Awards that Vested this Year $ - $ (72,443) $ 196,632 Plus: Value of Dividends Paid on Stock Awards not Otherwise Reflected in Fair Value or Total Compensation $ 205,491 $ 23,461 $ - Minus: Prior Year FMV of Prior Year Awards that Failed to Vest this Year $ - $ - $ - Total Adjustments $ 240,254 $ (46,559) $ 752,719 “Compensation Actually Paid” $ 10,308,634 $ 6,780,037 $ 4,256,657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Company TSR  vs Peer TSR &amp; Alignment of CAP with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Alignment of CAP with Net Income &amp; Free Cash Flow (1)
(1) Free Cash Flow is defined as cash flow from operating activities excluding changes in assets and liabilities
less cash paid for capital expenditures. Free Cash Flow is not a measure of financial performance under GAAP and should not be considered
as an alternative to cash flow from operating activities or net income, as defined by GAAP, or as a measure of liquidity.</t>
        </is>
      </c>
    </row>
    <row r="16">
      <c r="A16" s="4" t="inlineStr">
        <is>
          <t>Tabular List [Table Text Block]</t>
        </is>
      </c>
      <c r="C16" s="4" t="inlineStr">
        <is>
          <t xml:space="preserve"> </t>
        </is>
      </c>
      <c r="D16" s="4" t="inlineStr">
        <is>
          <t xml:space="preserve"> </t>
        </is>
      </c>
      <c r="E16" s="4" t="inlineStr">
        <is>
          <t>Performance Measures The table below sets forth our most important performance measures used to link “Compensation Actually Paid”
for our NEOs to company performance, over the fiscal year ending December 31, 2022. Please see “Compensation Discussion and Analysis—Annual
Cash Incentive Bonus—2022 Performance Metrics and Goals” and “—Determination of 2022 Bonus Payout” for
further information regarding these performance measures and their function in our executive compensation program. The performance measures
included in this table are not ranked by relative importance. 2022 Most Important Performance Measures (unranked) ROIC Free Cash Flow Relative TSR</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areholder Return Amount</t>
        </is>
      </c>
      <c r="C17" s="4" t="inlineStr">
        <is>
          <t xml:space="preserve"> </t>
        </is>
      </c>
      <c r="D17" s="7" t="n">
        <v>118.13</v>
      </c>
      <c r="E17" s="8" t="n">
        <v>166.86</v>
      </c>
      <c r="F17" s="4" t="inlineStr">
        <is>
          <t xml:space="preserve"> </t>
        </is>
      </c>
      <c r="G17" s="7" t="n">
        <v>95.66</v>
      </c>
      <c r="H17" s="4" t="inlineStr">
        <is>
          <t xml:space="preserve"> </t>
        </is>
      </c>
      <c r="I17" s="4" t="inlineStr">
        <is>
          <t xml:space="preserve"> </t>
        </is>
      </c>
      <c r="J17" s="4" t="inlineStr">
        <is>
          <t xml:space="preserve"> </t>
        </is>
      </c>
    </row>
    <row r="18">
      <c r="A18" s="4" t="inlineStr">
        <is>
          <t>Peer Group Total Shareholder Return Amount</t>
        </is>
      </c>
      <c r="B18" s="4" t="inlineStr">
        <is>
          <t>[5]</t>
        </is>
      </c>
      <c r="C18" s="4" t="inlineStr">
        <is>
          <t xml:space="preserve"> </t>
        </is>
      </c>
      <c r="D18" s="7" t="n">
        <v>118.49</v>
      </c>
      <c r="E18" s="7" t="n">
        <v>193.53</v>
      </c>
      <c r="F18" s="4" t="inlineStr">
        <is>
          <t xml:space="preserve"> </t>
        </is>
      </c>
      <c r="G18" s="7" t="n">
        <v>62.55</v>
      </c>
      <c r="H18" s="4" t="inlineStr">
        <is>
          <t xml:space="preserve"> </t>
        </is>
      </c>
      <c r="I18" s="4" t="inlineStr">
        <is>
          <t xml:space="preserve"> </t>
        </is>
      </c>
      <c r="J18" s="4" t="inlineStr">
        <is>
          <t xml:space="preserve"> </t>
        </is>
      </c>
    </row>
    <row r="19">
      <c r="A19" s="4" t="inlineStr">
        <is>
          <t>Net Income (Loss)</t>
        </is>
      </c>
      <c r="C19" s="4" t="inlineStr">
        <is>
          <t xml:space="preserve"> </t>
        </is>
      </c>
      <c r="D19" s="5" t="n">
        <v>1158</v>
      </c>
      <c r="E19" s="5" t="n">
        <v>4065</v>
      </c>
      <c r="F19" s="4" t="inlineStr">
        <is>
          <t xml:space="preserve"> </t>
        </is>
      </c>
      <c r="G19" s="5" t="n">
        <v>201</v>
      </c>
      <c r="H19" s="4" t="inlineStr">
        <is>
          <t xml:space="preserve"> </t>
        </is>
      </c>
      <c r="I19" s="4" t="inlineStr">
        <is>
          <t xml:space="preserve"> </t>
        </is>
      </c>
      <c r="J19" s="4" t="inlineStr">
        <is>
          <t xml:space="preserve"> </t>
        </is>
      </c>
    </row>
    <row r="20">
      <c r="A20" s="4" t="inlineStr">
        <is>
          <t>Company Selected Measure Amount</t>
        </is>
      </c>
      <c r="C20" s="4" t="inlineStr">
        <is>
          <t xml:space="preserve"> </t>
        </is>
      </c>
      <c r="D20" s="6" t="n">
        <v>1088</v>
      </c>
      <c r="E20" s="6" t="n">
        <v>3642</v>
      </c>
      <c r="F20" s="4" t="inlineStr">
        <is>
          <t xml:space="preserve"> </t>
        </is>
      </c>
      <c r="G20" s="6" t="n">
        <v>109</v>
      </c>
      <c r="H20" s="4" t="inlineStr">
        <is>
          <t xml:space="preserve"> </t>
        </is>
      </c>
      <c r="I20" s="4" t="inlineStr">
        <is>
          <t xml:space="preserve"> </t>
        </is>
      </c>
      <c r="J20" s="4" t="inlineStr">
        <is>
          <t xml:space="preserve"> </t>
        </is>
      </c>
    </row>
    <row r="21">
      <c r="A21" s="4" t="inlineStr">
        <is>
          <t>PEO Na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omas E. Jorden</t>
        </is>
      </c>
      <c r="I21" s="4" t="inlineStr">
        <is>
          <t>Dan O. Dinges</t>
        </is>
      </c>
      <c r="J21" s="4" t="inlineStr">
        <is>
          <t xml:space="preserve"> </t>
        </is>
      </c>
    </row>
    <row r="22">
      <c r="A22" s="4" t="inlineStr">
        <is>
          <t>Measure [Axis]: 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easure Nam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ROIC</t>
        </is>
      </c>
    </row>
    <row r="25">
      <c r="A25" s="4" t="inlineStr">
        <is>
          <t>Measure [Axis]: 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asure Na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Free Cash Flow</t>
        </is>
      </c>
    </row>
    <row r="28">
      <c r="A28" s="4" t="inlineStr">
        <is>
          <t>Measure [Axis]: 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asure Nam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Relative TSR</t>
        </is>
      </c>
    </row>
    <row r="31">
      <c r="A31" s="4" t="inlineStr">
        <is>
          <t>PEO [Member] | Adjustment Type 1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justment to Compensation Amount</t>
        </is>
      </c>
      <c r="C33" s="6" t="n">
        <v>-10000000</v>
      </c>
      <c r="D33" s="5" t="n">
        <v>-10649843</v>
      </c>
      <c r="E33" s="5" t="n">
        <v>-12554661</v>
      </c>
      <c r="F33" s="4" t="inlineStr">
        <is>
          <t xml:space="preserve"> </t>
        </is>
      </c>
      <c r="G33" s="5" t="n">
        <v>-11267676</v>
      </c>
      <c r="H33" s="4" t="inlineStr">
        <is>
          <t xml:space="preserve"> </t>
        </is>
      </c>
      <c r="I33" s="4" t="inlineStr">
        <is>
          <t xml:space="preserve"> </t>
        </is>
      </c>
      <c r="J33" s="4" t="inlineStr">
        <is>
          <t xml:space="preserve"> </t>
        </is>
      </c>
    </row>
    <row r="34">
      <c r="A34" s="4" t="inlineStr">
        <is>
          <t>PEO [Member] | Adjustment Type 2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justment to Compensation Amount</t>
        </is>
      </c>
      <c r="C36" s="6" t="n">
        <v>9286421</v>
      </c>
      <c r="D36" s="4" t="inlineStr">
        <is>
          <t xml:space="preserve"> </t>
        </is>
      </c>
      <c r="E36" s="6" t="n">
        <v>10257188</v>
      </c>
      <c r="F36" s="4" t="inlineStr">
        <is>
          <t xml:space="preserve"> </t>
        </is>
      </c>
      <c r="G36" s="6" t="n">
        <v>12760574</v>
      </c>
      <c r="H36" s="4" t="inlineStr">
        <is>
          <t xml:space="preserve"> </t>
        </is>
      </c>
      <c r="I36" s="4" t="inlineStr">
        <is>
          <t xml:space="preserve"> </t>
        </is>
      </c>
      <c r="J36" s="4" t="inlineStr">
        <is>
          <t xml:space="preserve"> </t>
        </is>
      </c>
    </row>
    <row r="37">
      <c r="A37" s="4" t="inlineStr">
        <is>
          <t>PEO [Member] | Adjustment Type 3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justment to Compensation Amount</t>
        </is>
      </c>
      <c r="C39" s="6" t="n">
        <v>-5392173</v>
      </c>
      <c r="D39" s="4" t="inlineStr">
        <is>
          <t xml:space="preserve"> </t>
        </is>
      </c>
      <c r="E39" s="6" t="n">
        <v>7430809</v>
      </c>
      <c r="F39" s="4" t="inlineStr">
        <is>
          <t xml:space="preserve"> </t>
        </is>
      </c>
      <c r="G39" s="6" t="n">
        <v>1161681</v>
      </c>
      <c r="H39" s="4" t="inlineStr">
        <is>
          <t xml:space="preserve"> </t>
        </is>
      </c>
      <c r="I39" s="4" t="inlineStr">
        <is>
          <t xml:space="preserve"> </t>
        </is>
      </c>
      <c r="J39" s="4" t="inlineStr">
        <is>
          <t xml:space="preserve"> </t>
        </is>
      </c>
    </row>
    <row r="40">
      <c r="A40" s="4" t="inlineStr">
        <is>
          <t>PEO [Member] | Adjustment Type 4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justment to Compensation Amount</t>
        </is>
      </c>
      <c r="C42" s="4" t="inlineStr">
        <is>
          <t xml:space="preserve"> </t>
        </is>
      </c>
      <c r="D42" s="6" t="n">
        <v>1090124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O [Member] | Adjustment Type 5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justment to Compensation Amount</t>
        </is>
      </c>
      <c r="C45" s="6" t="n">
        <v>-846226</v>
      </c>
      <c r="D45" s="6" t="n">
        <v>-580966</v>
      </c>
      <c r="E45" s="6" t="n">
        <v>6860435</v>
      </c>
      <c r="F45" s="4" t="inlineStr">
        <is>
          <t xml:space="preserve"> </t>
        </is>
      </c>
      <c r="G45" s="6" t="n">
        <v>956283</v>
      </c>
      <c r="H45" s="4" t="inlineStr">
        <is>
          <t xml:space="preserve"> </t>
        </is>
      </c>
      <c r="I45" s="4" t="inlineStr">
        <is>
          <t xml:space="preserve"> </t>
        </is>
      </c>
      <c r="J45" s="4" t="inlineStr">
        <is>
          <t xml:space="preserve"> </t>
        </is>
      </c>
    </row>
    <row r="46">
      <c r="A46" s="4" t="inlineStr">
        <is>
          <t>PEO [Member] | Adjustment Type 6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justment to Compensation Amount</t>
        </is>
      </c>
      <c r="C48" s="6" t="n">
        <v>1988025</v>
      </c>
      <c r="D48" s="4" t="inlineStr">
        <is>
          <t xml:space="preserve"> </t>
        </is>
      </c>
      <c r="E48" s="6" t="n">
        <v>479485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O [Member] | Adjustment Type 7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justment to Compensation Amount</t>
        </is>
      </c>
      <c r="C51" s="5" t="n">
        <v>-4963953</v>
      </c>
      <c r="D51" s="5" t="n">
        <v>-329567</v>
      </c>
      <c r="E51" s="6" t="n">
        <v>16788622</v>
      </c>
      <c r="F51" s="4" t="inlineStr">
        <is>
          <t xml:space="preserve"> </t>
        </is>
      </c>
      <c r="G51" s="6" t="n">
        <v>3610862</v>
      </c>
      <c r="H51" s="4" t="inlineStr">
        <is>
          <t xml:space="preserve"> </t>
        </is>
      </c>
      <c r="I51" s="4" t="inlineStr">
        <is>
          <t xml:space="preserve"> </t>
        </is>
      </c>
      <c r="J51" s="4" t="inlineStr">
        <is>
          <t xml:space="preserve"> </t>
        </is>
      </c>
    </row>
    <row r="52">
      <c r="A52" s="4" t="inlineStr">
        <is>
          <t>Non-PEO NEO [Member] | Adjustment Type 1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justment to Compensation Amount</t>
        </is>
      </c>
      <c r="C54" s="4" t="inlineStr">
        <is>
          <t xml:space="preserve"> </t>
        </is>
      </c>
      <c r="D54" s="4" t="inlineStr">
        <is>
          <t xml:space="preserve"> </t>
        </is>
      </c>
      <c r="E54" s="6" t="n">
        <v>-3935574</v>
      </c>
      <c r="F54" s="5" t="n">
        <v>-2759065</v>
      </c>
      <c r="G54" s="6" t="n">
        <v>-2413381</v>
      </c>
      <c r="H54" s="4" t="inlineStr">
        <is>
          <t xml:space="preserve"> </t>
        </is>
      </c>
      <c r="I54" s="4" t="inlineStr">
        <is>
          <t xml:space="preserve"> </t>
        </is>
      </c>
      <c r="J54" s="4" t="inlineStr">
        <is>
          <t xml:space="preserve"> </t>
        </is>
      </c>
    </row>
    <row r="55">
      <c r="A55" s="4" t="inlineStr">
        <is>
          <t>Non-PEO NEO [Member] | Adjustment Type 2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justment to Compensation Amount</t>
        </is>
      </c>
      <c r="C57" s="4" t="inlineStr">
        <is>
          <t xml:space="preserve"> </t>
        </is>
      </c>
      <c r="D57" s="4" t="inlineStr">
        <is>
          <t xml:space="preserve"> </t>
        </is>
      </c>
      <c r="E57" s="6" t="n">
        <v>3630038</v>
      </c>
      <c r="F57" s="6" t="n">
        <v>847510</v>
      </c>
      <c r="G57" s="6" t="n">
        <v>2728760</v>
      </c>
      <c r="H57" s="4" t="inlineStr">
        <is>
          <t xml:space="preserve"> </t>
        </is>
      </c>
      <c r="I57" s="4" t="inlineStr">
        <is>
          <t xml:space="preserve"> </t>
        </is>
      </c>
      <c r="J57" s="4" t="inlineStr">
        <is>
          <t xml:space="preserve"> </t>
        </is>
      </c>
    </row>
    <row r="58">
      <c r="A58" s="4" t="inlineStr">
        <is>
          <t>Non-PEO NEO [Member] | Adjustment Type 3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justment to Compensation Amount</t>
        </is>
      </c>
      <c r="C60" s="4" t="inlineStr">
        <is>
          <t xml:space="preserve"> </t>
        </is>
      </c>
      <c r="D60" s="4" t="inlineStr">
        <is>
          <t xml:space="preserve"> </t>
        </is>
      </c>
      <c r="E60" s="6" t="n">
        <v>340299</v>
      </c>
      <c r="F60" s="4" t="inlineStr">
        <is>
          <t xml:space="preserve"> </t>
        </is>
      </c>
      <c r="G60" s="6" t="n">
        <v>240708</v>
      </c>
      <c r="H60" s="4" t="inlineStr">
        <is>
          <t xml:space="preserve"> </t>
        </is>
      </c>
      <c r="I60" s="4" t="inlineStr">
        <is>
          <t xml:space="preserve"> </t>
        </is>
      </c>
      <c r="J60" s="4" t="inlineStr">
        <is>
          <t xml:space="preserve"> </t>
        </is>
      </c>
    </row>
    <row r="61">
      <c r="A61" s="4" t="inlineStr">
        <is>
          <t>Non-PEO NEO [Member] | Adjustment Type 4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justment to Compensation Amount</t>
        </is>
      </c>
      <c r="C63" s="4" t="inlineStr">
        <is>
          <t xml:space="preserve"> </t>
        </is>
      </c>
      <c r="D63" s="4" t="inlineStr">
        <is>
          <t xml:space="preserve"> </t>
        </is>
      </c>
      <c r="E63" s="4" t="inlineStr">
        <is>
          <t xml:space="preserve"> </t>
        </is>
      </c>
      <c r="F63" s="6" t="n">
        <v>1913978</v>
      </c>
      <c r="G63" s="4" t="inlineStr">
        <is>
          <t xml:space="preserve"> </t>
        </is>
      </c>
      <c r="H63" s="4" t="inlineStr">
        <is>
          <t xml:space="preserve"> </t>
        </is>
      </c>
      <c r="I63" s="4" t="inlineStr">
        <is>
          <t xml:space="preserve"> </t>
        </is>
      </c>
      <c r="J63" s="4" t="inlineStr">
        <is>
          <t xml:space="preserve"> </t>
        </is>
      </c>
    </row>
    <row r="64">
      <c r="A64" s="4" t="inlineStr">
        <is>
          <t>Non-PEO NEO [Member] | Adjustment Type 5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justment to Compensation Amount</t>
        </is>
      </c>
      <c r="C66" s="4" t="inlineStr">
        <is>
          <t xml:space="preserve"> </t>
        </is>
      </c>
      <c r="D66" s="4" t="inlineStr">
        <is>
          <t xml:space="preserve"> </t>
        </is>
      </c>
      <c r="E66" s="4" t="inlineStr">
        <is>
          <t xml:space="preserve"> </t>
        </is>
      </c>
      <c r="F66" s="6" t="n">
        <v>-72443</v>
      </c>
      <c r="G66" s="6" t="n">
        <v>196632</v>
      </c>
      <c r="H66" s="4" t="inlineStr">
        <is>
          <t xml:space="preserve"> </t>
        </is>
      </c>
      <c r="I66" s="4" t="inlineStr">
        <is>
          <t xml:space="preserve"> </t>
        </is>
      </c>
      <c r="J66" s="4" t="inlineStr">
        <is>
          <t xml:space="preserve"> </t>
        </is>
      </c>
    </row>
    <row r="67">
      <c r="A67" s="4" t="inlineStr">
        <is>
          <t>Non-PEO NEO [Member] | Adjustment Type 6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justment to Compensation Amount</t>
        </is>
      </c>
      <c r="C69" s="4" t="inlineStr">
        <is>
          <t xml:space="preserve"> </t>
        </is>
      </c>
      <c r="D69" s="4" t="inlineStr">
        <is>
          <t xml:space="preserve"> </t>
        </is>
      </c>
      <c r="E69" s="6" t="n">
        <v>205491</v>
      </c>
      <c r="F69" s="6" t="n">
        <v>23461</v>
      </c>
      <c r="G69" s="4" t="inlineStr">
        <is>
          <t xml:space="preserve"> </t>
        </is>
      </c>
      <c r="H69" s="4" t="inlineStr">
        <is>
          <t xml:space="preserve"> </t>
        </is>
      </c>
      <c r="I69" s="4" t="inlineStr">
        <is>
          <t xml:space="preserve"> </t>
        </is>
      </c>
      <c r="J69" s="4" t="inlineStr">
        <is>
          <t xml:space="preserve"> </t>
        </is>
      </c>
    </row>
    <row r="70">
      <c r="A70" s="4" t="inlineStr">
        <is>
          <t>Non-PEO NEO [Member] | Adjustment Type 7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djustment to Compensation Amount</t>
        </is>
      </c>
      <c r="C72" s="4" t="inlineStr">
        <is>
          <t xml:space="preserve"> </t>
        </is>
      </c>
      <c r="D72" s="4" t="inlineStr">
        <is>
          <t xml:space="preserve"> </t>
        </is>
      </c>
      <c r="E72" s="5" t="n">
        <v>240254</v>
      </c>
      <c r="F72" s="5" t="n">
        <v>-46559</v>
      </c>
      <c r="G72" s="5" t="n">
        <v>752719</v>
      </c>
      <c r="H72" s="4" t="inlineStr">
        <is>
          <t xml:space="preserve"> </t>
        </is>
      </c>
      <c r="I72" s="4" t="inlineStr">
        <is>
          <t xml:space="preserve"> </t>
        </is>
      </c>
      <c r="J72" s="4" t="inlineStr">
        <is>
          <t xml:space="preserve"> </t>
        </is>
      </c>
    </row>
    <row r="73"/>
    <row r="74">
      <c r="A74" s="4" t="inlineStr">
        <is>
          <t>[1](1)Reflects the summary compensation table total compensation of (a) our current CEO, Thomas E. Jorden, from his appointment on October 1, 2021 to present and (b) our former CEO, Dan O. Dinges, for prior periods.[2](2)The dollar amounts reported in this column represent the amount of “Compensation Actually Paid” to Mr. Jorden (post-Merger) and Mr. Dinges (pre-Merger), respectively, as computed in accordance with Item 402(v) of Regulation S-K. The dollar amounts do not reflect the actual amount of compensation earned by or paid to Mr. Jorden or Mr. Dinges, respectively, during the applicable year. In accordance with the requirements of Item 402(v) of Regulation S-K, the following adjustments were made to Mr. Jorden’s and Mr. Dinges’s respective total compensation for each year to determine the compensation actually paid: 2022 2021 2020 Adjustment to Determine Compensation Actually Paid for CEO Post-Merger Pre-Merger Total reported in Summary Compensation Table (SCT) $ 15,303,397 $ 11,061,939 $ 14,554,728 $ 14,194,706 Minus: Value of Stock &amp; Option Awards Reported in SCT $ (12,554,661) $ (10,000,000) $ (10,649,843) $ (11,267,676) Plus: Year-End Value of Awards Granted in Fiscal Year that are Unvested and Outstanding $ 10,257,188 $ 9,286,421 $ - $ 12,760,574 Plus: Change in FMV of Prior Year Awards that are Outstanding and Unvested $ 7,430,809 $ (5,392,173) $ - $ 1,161,681 Plus: FMV of Awards Granted this Year and that Vested this Year $ - $ - $ 10,901,242 $ - Plus: Change in FMV (from Prior Year-End) of Prior Year Awards that Vested this Year $ 6,860,435 $ (846,226) $ (580,966) $ 956,283 Plus: Value of Dividends Paid on Stock Awards not Otherwise Reflected in Fair Value or Total Compensation $ 4,794,851 $ 1,988,025 $ - $ - Minus: Prior Year FMV of Prior Year Awards that Failed to Vest this Year $ - $ - $ - $ - Total Adjustments $ 16,788,622 $ (4,963,953) $ (329,567) $ 3,610,862 “Compensation Actually Paid” $ 32,092,019 $ 6,097,986 $ 14,225,161 $ 17,805,568 (3) The non-CEO NEOs included in this column are:
Year Non-CEO NEOs
2022 Scott C. Schroeder, Dan O. Dinges, Stephen P. Bell, and Christopher H. Clason
2021 Scott C. Schroeder, Stephen P. Bell, Steven W. Lindeman, Phillip L. Stalnaker and Jeffrey W. Hutton
2020 Scott C. Schroeder, Steven W. Lindeman, Phillip L. Stalnaker and Jeffrey W. Hutton (4) The dollar amounts reported in this column represent the amount of “Compensation Actually Paid” to the Company’s NEOs as a group (excluding Mr. Jorden and Mr. Dinges, where applicable) as computed in accordance with Item 402(v) of Regulation S-K. The dollar amounts do not reflect the actual amount of compensation earned by or paid to such NEOs as a group during the applicable year. In accordance with the requirements of Item 402(v) of Regulation S-K, the following adjustments were made to the average total compensation for the NEOs as a group (excluding Mr. Jorden and Mr. Dinges, where applicable) for each year to determine the compensation actually paid using the same methodology described above in footnote (4) Adjustment to Determine Compensation Actually Paid for NEOs 2022 2021 2020 Total reported in Summary Compensation Table (SCT) $ 10,068,380 $ 6,826,596 $ 3,503,938 Minus: Value of Stock &amp; Option Awards Reported in SCT $ (3,935,574) $ (2,759,065) $ (2,413,381) Plus: Year-End Value of Awards Granted in Fiscal Year that are Unvested and Outstanding $ 3,630,038 $ 847,510 $ 2,728,760 Plus: Change in FMV of Prior Year Awards that are Outstanding and Unvested $ 340,299 $ - $ 240,708 Plus: FMV of Awards Granted this Year and that Vested this Year $ - $ 1,913,978 $ - Plus: Change in FMV (from Prior Year-End) of Prior Year Awards that Vested this Year $ - $ (72,443) $ 196,632 Plus: Value of Dividends Paid on Stock Awards not Otherwise Reflected in Fair Value or Total Compensation $ 205,491 $ 23,461 $ - Minus: Prior Year FMV of Prior Year Awards that Failed to Vest this Year $ - $ - $ - Total Adjustments $ 240,254 $ (46,559) $ 752,719 “Compensation Actually Paid” $ 10,308,634 $ 6,780,037 $ 4,256,657 (5) The amounts reported in this column represent the value of an initial $100 investment in the Company’s 2022 compensation peer group. See the “Company TSR  vs Peer TSR &amp; Alignment of CAP with Company TSR” graph and related footnotes under “Relationship Between Compensation Actually Paid and Performance Measures” below for more information.</t>
        </is>
      </c>
    </row>
  </sheetData>
  <mergeCells count="4">
    <mergeCell ref="A1:B2"/>
    <mergeCell ref="E1:G1"/>
    <mergeCell ref="A73:I73"/>
    <mergeCell ref="A74:I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12:11Z</dcterms:created>
  <dcterms:modified xmlns:dcterms="http://purl.org/dc/terms/" xmlns:xsi="http://www.w3.org/2001/XMLSchema-instance" xsi:type="dcterms:W3CDTF">2023-03-20T20:12:11Z</dcterms:modified>
</cp:coreProperties>
</file>